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MBINED BALA" sheetId="2" state="visible" r:id="rId2"/>
    <sheet xmlns:r="http://schemas.openxmlformats.org/officeDocument/2006/relationships" name="INTERIM CONDENSED COMBINED BAL3" sheetId="3" state="visible" r:id="rId3"/>
    <sheet xmlns:r="http://schemas.openxmlformats.org/officeDocument/2006/relationships" name="INTERIM CONDENSED COMBINED STAT" sheetId="4" state="visible" r:id="rId4"/>
    <sheet xmlns:r="http://schemas.openxmlformats.org/officeDocument/2006/relationships" name="INTERIM CONDENSED COMBINED STA5" sheetId="5" state="visible" r:id="rId5"/>
    <sheet xmlns:r="http://schemas.openxmlformats.org/officeDocument/2006/relationships" name="NATURE OF OPERATIONS" sheetId="6" state="visible" r:id="rId6"/>
    <sheet xmlns:r="http://schemas.openxmlformats.org/officeDocument/2006/relationships" name="BASIS OF PRESENTATION AND COMB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QUIPMENT" sheetId="10" state="visible" r:id="rId10"/>
    <sheet xmlns:r="http://schemas.openxmlformats.org/officeDocument/2006/relationships" name="LOANS PAYABLE_DUE TO RELATED PA" sheetId="11" state="visible" r:id="rId11"/>
    <sheet xmlns:r="http://schemas.openxmlformats.org/officeDocument/2006/relationships" name="STOCKHOLDERS_ DEFICIENCY" sheetId="12" state="visible" r:id="rId12"/>
    <sheet xmlns:r="http://schemas.openxmlformats.org/officeDocument/2006/relationships" name="RELATED PARTY TRANSACTIONS AND "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EQUIPMENT (Tables)" sheetId="17" state="visible" r:id="rId17"/>
    <sheet xmlns:r="http://schemas.openxmlformats.org/officeDocument/2006/relationships" name="STOCKHOLDERS' DEFICIENCY (Table" sheetId="18" state="visible" r:id="rId18"/>
    <sheet xmlns:r="http://schemas.openxmlformats.org/officeDocument/2006/relationships" name="NATURE OF OPERATIONS (Details N" sheetId="19" state="visible" r:id="rId19"/>
    <sheet xmlns:r="http://schemas.openxmlformats.org/officeDocument/2006/relationships" name="GOING CONCERN (Details Narrativ" sheetId="20" state="visible" r:id="rId20"/>
    <sheet xmlns:r="http://schemas.openxmlformats.org/officeDocument/2006/relationships" name="EQUIPMENT (Details)" sheetId="21" state="visible" r:id="rId21"/>
    <sheet xmlns:r="http://schemas.openxmlformats.org/officeDocument/2006/relationships" name="LOANS PAYABLE _ DUE TO RELATED " sheetId="22" state="visible" r:id="rId22"/>
    <sheet xmlns:r="http://schemas.openxmlformats.org/officeDocument/2006/relationships" name="STOCKHOLDERS' DEFICIENCY (Detai" sheetId="23" state="visible" r:id="rId23"/>
    <sheet xmlns:r="http://schemas.openxmlformats.org/officeDocument/2006/relationships" name="STOCKHOLDERS' DEFICIENCY (Det24" sheetId="24" state="visible" r:id="rId24"/>
    <sheet xmlns:r="http://schemas.openxmlformats.org/officeDocument/2006/relationships" name="STOCKHOLDERS' DEFICIENCY (Det25" sheetId="25" state="visible" r:id="rId25"/>
    <sheet xmlns:r="http://schemas.openxmlformats.org/officeDocument/2006/relationships" name="RELATED PARTY TRANSACTIONS AN26" sheetId="26" state="visible" r:id="rId26"/>
    <sheet xmlns:r="http://schemas.openxmlformats.org/officeDocument/2006/relationships" name="COMMITMENT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08">
  <si>
    <t>Document and Entity Information - shares</t>
  </si>
  <si>
    <t>3 Months Ended</t>
  </si>
  <si>
    <t>May 31, 2018</t>
  </si>
  <si>
    <t>Jul. 13, 2018</t>
  </si>
  <si>
    <t>Document and Entity Information</t>
  </si>
  <si>
    <t>Entity Registrant Name</t>
  </si>
  <si>
    <t>GRIPEVINE INC.</t>
  </si>
  <si>
    <t>Entity Central Index Key</t>
  </si>
  <si>
    <t>Document Type</t>
  </si>
  <si>
    <t>10-Q</t>
  </si>
  <si>
    <t>Document Period End Date</t>
  </si>
  <si>
    <t>May 31,
		2018</t>
  </si>
  <si>
    <t>Amendment Flag</t>
  </si>
  <si>
    <t>false</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1</t>
  </si>
  <si>
    <t>Document Fiscal Year Focus</t>
  </si>
  <si>
    <t>INTERIM CONDENSED COMBINED BALANCE SHEETS - USD ($)</t>
  </si>
  <si>
    <t>Feb. 28, 2018</t>
  </si>
  <si>
    <t>ASSETS</t>
  </si>
  <si>
    <t>Cash</t>
  </si>
  <si>
    <t>Prepaid and other receivables</t>
  </si>
  <si>
    <t>Total current assets</t>
  </si>
  <si>
    <t>Equipment [Note 5]</t>
  </si>
  <si>
    <t>Total assets</t>
  </si>
  <si>
    <t>Liabilities</t>
  </si>
  <si>
    <t>Accounts payable</t>
  </si>
  <si>
    <t>Accrued liabilities</t>
  </si>
  <si>
    <t>Loans Payable [Note 6]</t>
  </si>
  <si>
    <t>Due to related parties [Note 6]</t>
  </si>
  <si>
    <t>Due to a shareholder [Note 6]</t>
  </si>
  <si>
    <t>Total current liabilities</t>
  </si>
  <si>
    <t>Total liabilities</t>
  </si>
  <si>
    <t>Stockholders' deficiency</t>
  </si>
  <si>
    <t>Preferred stock, $0.001 par value, 20,000,000 authorized. 1,000,000 shares issued and outstanding as at May 31, 2018 and February 28, 2018, respectivelyÂ [Note 7]</t>
  </si>
  <si>
    <t>Common stock, $0.001 par value, 300,000,000 authorized, 133,411,598 and 132,883,504 shares issued and outstanding as at May 31, 2018 and February 28, 2018, respectively [Note 7]</t>
  </si>
  <si>
    <t>Common stock to be issued [Note 7]</t>
  </si>
  <si>
    <t>Additional paid-in-capital</t>
  </si>
  <si>
    <t>Accumulated other comprehensive income</t>
  </si>
  <si>
    <t>Accumulated deficit</t>
  </si>
  <si>
    <t>Total stockholders' deficiency</t>
  </si>
  <si>
    <t>Total liabilities and stockholders' deficiency</t>
  </si>
  <si>
    <t>INTERIM CONDENSED COMBIN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DENSED COMBINED STATEMENTS OF OPERATIONS AND COMPREHENSIVE LOSS (UNAUDITED) - USD ($)</t>
  </si>
  <si>
    <t>May 31, 2017</t>
  </si>
  <si>
    <t>Statements Of Operations</t>
  </si>
  <si>
    <t>REVENUE</t>
  </si>
  <si>
    <t xml:space="preserve"> </t>
  </si>
  <si>
    <t>EXPENSES</t>
  </si>
  <si>
    <t>Stock based compensation [Note 7]</t>
  </si>
  <si>
    <t>Research and development expenses [Note 8]</t>
  </si>
  <si>
    <t>General and administrative expenses</t>
  </si>
  <si>
    <t>Total operating expenses</t>
  </si>
  <si>
    <t>Income taxes</t>
  </si>
  <si>
    <t>Net loss</t>
  </si>
  <si>
    <t>Foreign currency translation adjustment</t>
  </si>
  <si>
    <t>Comprehensive loss</t>
  </si>
  <si>
    <t>Loss per share, basic and diluted</t>
  </si>
  <si>
    <t>Weighted average number of common shares outstanding</t>
  </si>
  <si>
    <t>INTERIM CONDENSED COMBINED STATEMENTS OF CASH FLOWS (UNAUDITED) - USD ($)</t>
  </si>
  <si>
    <t>OPERATING ACTIVITIES</t>
  </si>
  <si>
    <t>Net loss for the period</t>
  </si>
  <si>
    <t>Adjustments to reconcile net loss to net cash used in operations:</t>
  </si>
  <si>
    <t>Stock based compensation</t>
  </si>
  <si>
    <t>Depreciation</t>
  </si>
  <si>
    <t>Changes in operating assets and liabilities:</t>
  </si>
  <si>
    <t>Cash used in operating activities</t>
  </si>
  <si>
    <t>INVESTING ACTIVITIES</t>
  </si>
  <si>
    <t>Purchase of equipment</t>
  </si>
  <si>
    <t>Cash used in financing activities</t>
  </si>
  <si>
    <t>FINANCING ACTIVITIES</t>
  </si>
  <si>
    <t>Proceeds from issuance of shares</t>
  </si>
  <si>
    <t>Loans payable</t>
  </si>
  <si>
    <t>Due to related parties</t>
  </si>
  <si>
    <t>Due to a shareholder</t>
  </si>
  <si>
    <t>Cash provided by financing activities</t>
  </si>
  <si>
    <t>Net increase in cash during the period</t>
  </si>
  <si>
    <t>Effect of foreign currency translation</t>
  </si>
  <si>
    <t>Cash at beginning</t>
  </si>
  <si>
    <t>Cash at end</t>
  </si>
  <si>
    <t>Additional cash flow information</t>
  </si>
  <si>
    <t>Interest paid</t>
  </si>
  <si>
    <t>Taxes paid</t>
  </si>
  <si>
    <t>NATURE OF OPERATIONS</t>
  </si>
  <si>
    <t>Notes to Financial Statements</t>
  </si>
  <si>
    <t>Note 1 - NATURE OF OPERATIONS</t>
  </si>
  <si>
    <t>Gripevine, Inc. (formerly Baixo Relocation
Services, Inc. (the "Company") was incorporated in the state of Nevada on January 7, 2014. The Company operated as a relocation
service provider for clients moving to the State of Goa, India and ceased this business and engaged in developing and building
an online resolution platform after the Share Exchange Agreement as explained in the subsequent paragraphs. The Company's fiscal
year-end is February end. MBE Holdings Inc. (“MBE”) was incorporated
as a limited liability company on April 13, 2010 under the laws of the State of Delaware. MBE is engaged in research and development
activities to offer an online complaint resolution platform for consumers and business, including ratings, reviews and pollings.
As such, its efforts to date have been devoted in building technology that enables access to this market through the development
of a tangible product. As explained in Note 7 to the unaudited interim
condensed combined financial statements, on February 28, 2017, the Company and MBE and the shareholders of MBE who collectively
own 100% of MBE entered into and consummated transactions pursuant to a Share Exchange Agreement, whereby the Company agreed to
issue to the MBE shareholders an aggregate of approximately 5,248,626 shares of its common stock, par value $0.001, in exchange
for 100% of equity interests of MBE held by the MBE shareholders. As a result of the share exchange, MBE became a wholly owned
subsidiary of Gripevine. As a result of the Share Exchange Agreement,
the acquisition transaction has been accounted for as a common control transaction in accordance with the Financial Accounting
Standards Board (“FASB”) (Accounting Standard Codification (“ASC”) 805-50, Business Combinations –
Common control transactions). The Company has evaluated the guidance contained in ASC 805 with respect to the combinations among
entities or businesses under common control and concluded that since the majority shareholders of the Company and MBE are same,
therefore, this is a common control transaction and does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densed combined financial statements of the ultimate parent. Resultantly, the financial position and the results of operations
of Gripevine and MBE are combined together as if they were operating as one entity from the beginning.</t>
  </si>
  <si>
    <t>BASIS OF PRESENTATION AND COMBINATION</t>
  </si>
  <si>
    <t>Note 2 - BASIS OF PRESENTATION AND COMBINATION</t>
  </si>
  <si>
    <t>The accompanying unaudited interim condensed
combined financial statements have been prepared in accordance with accounting principles generally accepted in the United States
(“US GAAP”)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combined financial statements for the years ended February 28, 2018 and February 28, 2017 and notes thereto included in
the Form 10-K filed with the SEC on May 29, 2018. In the opinion of management, all adjustments (consisting of normal recurring
accruals) considered necessary for a fair presentation of combined financial position and results of operations for the interim
periods presented have been reflected herein. Operating results for the three months ended May 31, 2018, are not necessarily indicative
of the results that may be expected for the year ending February 28, 2019. As explained above in Note 1 to the unaudited
interim condensed combined financial statements, as a result of the Share Exchange Agreement, the acquisition transaction has been
accounted for as a common control transaction in accordance with the FASB (ASC 805-50, Business Combinations – Common control
transactions). Consequently, the unaudited interim condensed combined financial statements have been prepared as if the Company
and MBE were a single organization by the aggregation of their financial statements from the beginning of the previous year and
the elimination of transactions and balances between them.</t>
  </si>
  <si>
    <t>GOING CONCERN</t>
  </si>
  <si>
    <t>Note 3 - GOING CONCERN</t>
  </si>
  <si>
    <t>The unaudited interim condensed combined financial
statements have been prepared on a going concern basis, which contemplates the realization of assets and satisfaction of liabilities
in the normal course of business. The Company has incurred recurring losses from operations and as at May 31, 2018 and February
28, 2018 had a working capital deficiency of $2,621,084 and $2,825,311 respectively and an accumulated deficit of $50,609,675 and
$50,158,601, respectively. Management anticipates the Company will attain profitable status and improve its liquidity through continued
business development and additional debt or equity investment in the Company.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mbined financial statements. The combined financial statements do not include any adjustments relating to the
recoverability of recorded asset amounts that might be necessary should the Company be unable to continue in existence.</t>
  </si>
  <si>
    <t>SUMMARY OF SIGNIFICANT ACCOUNTING POLICIES</t>
  </si>
  <si>
    <t>Note 4 - SUMMARY OF SIGNIFICANT ACCOUNTING POLICIES</t>
  </si>
  <si>
    <t>Use of Estimates The preparation of unaudited interim combined
financial statements in conformity with US GAAP requires management to make estimates and assumptions that affect the reported
amounts of assets and liabilities and the disclosure of contingent assets and liabilities at the date of the unaudited interim
condensed combined financial statements and the reported amounts of revenues and expenses during the reporting period. Areas involving
significant estimates and assumptions include: stock-based compensation, fair value of warrants, useful lives of equipment, deferred
income tax assets and related valuation allowance and accruals. Actual results could differ from those estimates. These estimates
are reviewed periodically, and, as adjustments become necessary, they are reported in earnings in the period in which they become
known. Loss Per Share The Company has adopted the FASB,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y 31, 2018 and February 28, 2018.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Stock Based Compensation The Company accounts for stock-based payments
in accordance with the provision of ASC 718, which requires that all stock-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ly Issued Accounting Pronouncements On April 1, 2018, the Company adopted
the accounting pronouncement issued by the Financial Accounting Standards Board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combined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our combined financial position
and/or results of operations, however, the management has begun a process to identify a complete population of our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EQUIPMENT</t>
  </si>
  <si>
    <t>Note 5 - EQUIPMENT</t>
  </si>
  <si>
    <t xml:space="preserve">As at May 31, 2018
As at February 28, 2018
$ $
Furniture 38,015 38,428
Computer equipment 32,058 32,406
Total cost 70,073 70,834
Less: Accumulated depreciation (42,670 ) (38,716 )
27,403 32,118 </t>
  </si>
  <si>
    <t>LOANS PAYABLE/DUE TO RELATED PARTIES / DUE TO A SHAREHOLDER</t>
  </si>
  <si>
    <t>Note 6 - LOANS PAYABLE/DUE TO RELATED PARTIES / DUE TO A SHAREHOLDER</t>
  </si>
  <si>
    <t>Loans payable Loans payable represents advances from a related
corporation to meet the working capital requirements of the Company. These advances are interest free, unsecured and are repayable
on demand. These loans payable as at May 31, 2018 and February 28, 2018 are denominated in Canadian dollar (CAD 2,569,979 and CAD
2,606,211, respectively). Due to related parties and due to a shareholder
The balances due to related parties and a shareholder
are mainly in connection with the consulting services and financing provided for the development of an online complaint resolution
platform as explained in Note 1 to the unaudited interim condensed combined financial statements. These balances are interest free,
unsecured and are repayable on demand. On May 30, 2018, the Company finalized a Debt
Settlement Agreement with a related party of the Company. Pursuant to this agreement, the Company issued 435,000 Common Stock Shares
which were fair valued at $91,350, based on the market price of the share on the date of settlement. The related debt was reduced
by this amount and accordingly no gain or loss was recorded on settlement. Due to related parties as at May 31, 2018 and
February 28, 2018 are denominated in Canadian dollar (CAD 105,000 and CAD 225,417 respectively). Due to a shareholder as at May 31, 2018 and
February 28, 2018 are denominated in Canadian dollar (CAD 783,084 and CAD 802,164 respectively).</t>
  </si>
  <si>
    <t>STOCKHOLDERS’ DEFICIENCY</t>
  </si>
  <si>
    <t>Note 7 - STOCKHOLDERS’ DEFICIENCY</t>
  </si>
  <si>
    <t>Share
Exchange Agreement On
February 28, 2017, the Company, MBE and the shareholders of MBE entered into a Share Exchange Agreement (the “Share Exchange
Agreement”). The Board of Directors of the Company approved the execution and consummation of the transaction under the
Share Exchange Agreement on February 28, 2017. In
accordance with the terms and provisions of the Share Exchange Agreement, the Company is to issue an aggregate of 5,248,626 shares
of its restricted common stock to the MBE Shareholders in exchange for 157,458,778 of the total issued and outstanding shares
of MBE (constituting 100%), thus making MBE its wholly-owned subsidiary. The Board of Directors of the Company and MBE deemed
it in the best interests of the respective shareholders to enter into the Share Exchange Agreement pursuant to which the Company
would acquire all the technology and assets and assume all liabilities of MBE. Authorized
stock On
October 31, 2016, the Board of Directors of the Company authorized an increase in the Company's shares of common stock to three
hundred million (300,000,000) shares with par value remaining at $0.001 and creation of twenty million (20,000,000) shares of
preferred stock, par value $0.001. On November 4, 2016, the Company filed a Certificate of Amendment with the Nevada Secretary
of State increasing its authorized capital to 300,000,000 shares of common stock, par value $0.001, and 20,000,000 shares of preferred
stock, par value $0.001 (the “Amendment). The Amendment was effective with the Nevada Secretary of State on November 4,
2016 when the Certificate of Amendment was filed. The Amendment was approved by the Board of Directors pursuant to written consent
resolutions dated October 31, 2016 and further approved by the shareholders holding a majority of the total issued and outstanding
shares of common stock of the Company pursuant to written consent resolutions dated October 31, 2016. Common
stock issued and outstanding On
May 31, 2016 and effective October 3, 2016, the Company’s previous majority shareholder, sole executive officer and member
of the Board of Directors, entered into certain stock purchase agreements (collectively, the “Stock Purchase Agreements”)
with certain individuals and/or entities (collectively, the “Investors”). In accordance with the terms and provisions
of the Stock Purchase Agreements, the then majority shareholder sold and transferred at a per share price of $0.037 the control
block of the Company consisting of 5,000,000 shares of restricted common stock and representing approximately 62.5% of the total
issued and outstanding shares of common stock. During
September to November 2017, the Company issued 4,720,532 shares in connection with the Share Exchange Agreement as explained above.
And during March to May 2018, the remaining shares of 528,094 were also issued. On
January 5, 2018, the Company issued 5,674,944 shares in connection with past services provided by a number of consultants. The
fair value of these shares amounting to $1,418,736, were determined based on the market price at the time of issuance and is included
in stock-based compensation in the combined statement of operations. On
January 8, 2018, the Company issued 2,488,028 shares in connection with the private placements at a price of $0.35 per common
stock. On
May 30, 2018 the Company approved to issue 435,000 Common Stock Shares in connection with a Debt Settlement Agreement as explained
in Note 6 to the unaudited interim condensed combined financial statements of the Company. As
at May 31, 2018 the Company has 133,411,598 outstanding common stock comprising of 88,411,598 restricted stock and 45,000,000
unrestricted stock. As at February 28, 2018, the Company had 132,883,504 outstanding common stock comprising of 87,883,504 restricted
stock and 45,000,000 unrestricted stock. Common
stock to be issued Common
stock to be issued of 2,227,435 ($2,227) shares comprise of:
· During
December 2017 and January 2018, the Company sold 721,007 shares of common stock to investors through a private placement at
a price of $0.35 per common stock and received gross proceeds of $252,352. These shares were subsequently issued in July 2018
(Refer to Note 10);
· 435,000
shares of common stock in connection with Debt Settlement Agreement as explained in Note 6 to the interim condensed combined
financial statements; and
· During
March to May 2018, the Company sold 1,071,428 shares of common stock to investors through a private placement at a price of
$0.35 per common stock and received gross proceeds of $375,000. Preferred
stock On
April 20, 2017, the Board of Directors authorized the issuance of the 1,000,000 shares of Series A Preferred Stock to its sole
executive officer and member of the Board of Directors in consideration of his services performed during the year ended February
28, 2017. These preferred stocks contain certain rights and preference as detailed below:
· In
the event of acquisition of the Company, the preferred stock holder to receive 20% of the aggregate valuation of such merger;
· The
holder can convert each share of preferred stock into 100 shares of common stock; and
· Each
holder of preferred stock shall be entitled to cast 200 votes. The
fair value of these 1,000,000 preferred stock amounting to $38,694,414 was determined by an independent valuation using the assumptions
i. e. conversion value, control premium of 11.15% based on similar publicly trading companies, voting and sale/merger rights of
the stock and stock price of $0.69. As the issuance of preferred stock related to past services, therefore, this amount was recorded
as stock-based compensation in the combined statements of operations during the year ended February 28, 2017. Warrants On
December 1, 2016, the Company issued 18,275,000 warrants to certain shareholders of the Company for their services for the year
ended February 28, 2017. These warrants have a strike price of $0.40 and will expire on December 1, 2019. The fair value of these
warrants was measured at the date of grant using the Black-Scholes option pricing model using the following assumptions:
· Forfeiture
rate of 0%;
· Stock
price of $0.12 per share;
· Exercise
price of $0.4 per share’
· Volatility
at 265%;
· Risk
free interest rate of 1.45%;
· Expected
life of 3 years; and
· Expected
dividend rate of 0% At
grant date the fair value of these warrants was determined at $2,110,333. As the issuance of warrants related to past services,
therefore, this amount was recorded as stock-based compensation in the combined statements of operations during the year (fourth
quarter) ended February 28, 2017. As
at May 31, 2018 and February 28, 2018, there were 18,275,000 warrants outstanding, fully vested and with a remaining contractual
life term of 1.50 and 1.75 years, respectively. Stock
Based Options On
August 16, 2017 (Tranche 1), the Company approved Directors, Officers, Employees and Consultants Stock Option Plan, under which
it authorized 50,000,000 options and issued 5,486,500 options. This plan was established to enable the Company to attract and
retain the services of highly qualified and experience directors, officers, employees and consultants and to give such person
an interest in the success of the Company. On
November 27, 2017 (Tranche 2), the Company approved the issue of a second tranche of 120,000 options to a new Director of the
Company pursuant to the Directors, Officers, Employees and Consultants Stock Option Plan, under which it authorized 50,000,000
options. On
May 14, 2018 (Tranche 3), the Company issued a third tranche of 2,000,000 options to a new Consultant of the Company pursuant
to the Directors, Officers, Employees and Consultants Stock Option Plan, under which it authorized 50,000,000 options. As
at May 31, 2018 and February 28, 2018, the company has 7,606,500 and 5,606,500 outstanding options respectively. The
fair value of each option granted is estimated at the time of grant using Black-Scholes option pricing model with the following
assumptions:
Tranche
1 Tranche
2 Tranche
3
Forfeiture
rate 0.00 % 0.00 % 0.00 %
Stock
price $ 0.20 $ 0.20 $ 0.20
Exercise price $ 0.20 $ 0.20 $ 0.235
Volatility 291 % 259 % 136 %
Market
price $ 0.20 $ 0.20 $ 0.20
Risk
free interest rate 1.49 % 1.62 % 2.70 %
Expected
life 5 Years
5 Years
5 Years
Expected
dividend rate 0.00 % 0.00 % 0.00 %
Fair
value of options $ 0.20 $ 0.20 $ 0.20 For
Tranche 1, 50% of the grants will vest immediately and 50% will vest one year from grant date, for Tranche 2, 100% of the grants
vest immediately, for Tranche 3, 25% of the grants vest on October 14, 2018 and thereafter 12.5% every quarter starting from January
31, 2019 until April 30, 2020. All
grants will expire on the fifth anniversary of the grant date. The risk-free interest rate is based on the yield of U.S. Treasury
securities that correspond to the expected holding period of the options. The volatility was determined based on company’s
historical stock prices. The expected forfeiture (attrition) rates were based on the position of the consultants receiving the
options. The dividend yield was based on an expected future dividend rate for the period at the time of grant. The
following table summarizes the stock option activities of the Company:
Number
of options Weighted average exercise
price
Granted 7,606,500 0.209
Exercised — 0.209
Outstanding
as of May 31, 2018 7,606,500 0.209 The
fair values of options relating to Tranche 1, Tranche 2 and Tranche 3 at the issuance dates were determined at $1,087,917, $19,353
and $308,668 respectively, which are to be expensed based on vesting conditions. During
the quarter ended May 31, 2018, the Company recorded $151,935 relating to the above Tranches (2017: nil) and were included in
stock-based compensation in the statement of operations with corresponding credit to additional paid-in-capital. As
at May 31, 2018 there were 7,606,500 stock options outstanding, 2,861,500 vested and with a remaining contractual life term ranges
from 4.21 to 4.95 years.</t>
  </si>
  <si>
    <t>RELATED PARTY TRANSACTIONS AND BALANCES</t>
  </si>
  <si>
    <t>Note 8 - RELATED PARTY TRANSACTIONS AND BALANCES</t>
  </si>
  <si>
    <t>The Company’s transactions with related
parties were carried out on normal commercial terms and in the normal course of the Company’s business. Other than disclosed
elsewhere in the combined financial statements, the related party transactions and balances are as follows: Research and development expenses for the periods
ended May 31, 2018 and 2017 include consulting charges from shareholders and related parties of $46,710 and $56,998, respectively.</t>
  </si>
  <si>
    <t>COMMITMENTS</t>
  </si>
  <si>
    <t>Note 9 - COMMITMENTS</t>
  </si>
  <si>
    <t>On March 8, 2016, the Company entered into
an operating lease contract for its office premises in Oakville, Ontario for a three year and eight months term commenced from
May 1, 2016. The monthly lease payment is between $2,587 to $3,777 plus applicable taxes. On December 6, 2016, the Company entered into
a second operating lease contract for its additional office premises in Oakville, Ontario for a three year term commencing from
January 1, 2017. The monthly lease payment is between $1,931 to $2,935 plus applicable taxes.</t>
  </si>
  <si>
    <t>SUBSEQUENT EVENTS</t>
  </si>
  <si>
    <t>Note 10 - SUBSEQUENT EVENTS</t>
  </si>
  <si>
    <t>The Company’s management has evaluated
subsequent events up to July 13, 2018, the date the interim condensed combined financial statements were issued, pursuant to the
requirements of ASC 855 and has determined the following subsequent event to report: As disclosed in Note 7 to the combined
financial statements, during July 2018, the Company issued 721,007 shares pursuant to private placement funds received in December
2017 and January 2018.</t>
  </si>
  <si>
    <t>SUMMARY OF SIGNIFICANT ACCOUNTING POLICIES (Policies)</t>
  </si>
  <si>
    <t>Summary Of Significant Accounting Policies</t>
  </si>
  <si>
    <t>Use of Estimates</t>
  </si>
  <si>
    <t>The preparation of unaudited interim combined
financial statements in conformity with US GAAP requires management to make estimates and assumptions that affect the reported
amounts of assets and liabilities and the disclosure of contingent assets and liabilities at the date of the unaudited interim
condensed combined financial statements and the reported amounts of revenues and expenses during the reporting period. Areas involving
significant estimates and assumptions include: stock-based compensation, fair value of warrants, useful lives of equipment, deferred
income tax assets and related valuation allowance and accruals. Actual results could differ from those estimates. These estimates
are reviewed periodically, and, as adjustments become necessary, they are reported in earnings in the period in which they become
known.</t>
  </si>
  <si>
    <t>Loss Per Share</t>
  </si>
  <si>
    <t>The Company has adopted the FASB,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y 31, 2018 and February 28, 2018.</t>
  </si>
  <si>
    <t>Fair Value of Financial Instruments</t>
  </si>
  <si>
    <t>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t>
  </si>
  <si>
    <t>Stock Based Compensation</t>
  </si>
  <si>
    <t>The Company accounts for stock-based payments
in accordance with the provision of ASC 718, which requires that all stock-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Recently Issued Accounting Pronouncements</t>
  </si>
  <si>
    <t xml:space="preserve">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our combined financial position
and/or results of operations, however, the management has begun a process to identify a complete population of our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EQUIPMENT (Tables)</t>
  </si>
  <si>
    <t>Equipment</t>
  </si>
  <si>
    <t>STOCKHOLDERS' DEFICIENCY (Tables)</t>
  </si>
  <si>
    <t>Stockholders Deficiency</t>
  </si>
  <si>
    <t>Schedule of fair value option granted assumptions</t>
  </si>
  <si>
    <t xml:space="preserve">The fair value of each option granted is estimated
at the time of grant using Black-Scholes option pricing model with the following assumptions:
Tranche 1 Tranche 2 Tranche 3
Forfeiture rate 0.00 % 0.00 % 0.00 %
Stock price $ 0.20 $ 0.20 $ 0.20
Exercise price $ 0.20 $ 0.20 $ 0.235
Volatility 291 % 259 % 136 %
Market price $ 0.20 $ 0.20 $ 0.20
Risk free interest rate 1.49 % 1.62 % 2.70 %
Expected life 5 Years 5 Years 5 Years
Expected dividend rate 0.00 % 0.00 % 0.00 %
Fair value of options $ 0.20 $ 0.20 $ 0.20 </t>
  </si>
  <si>
    <t>Schedule of Stock Option Activities</t>
  </si>
  <si>
    <t xml:space="preserve">The following table summarizes the stock option
activities of the Company:
Number of options
Weighted average exercise price
Granted 7,606,500 0.209
Exercised — 0.209
Outstanding as of May 31, 2018 7,606,500 0.209 </t>
  </si>
  <si>
    <t>NATURE OF OPERATIONS (Details Narrative) - $ / shares</t>
  </si>
  <si>
    <t>Feb. 28, 2017</t>
  </si>
  <si>
    <t>Nov. 04, 2016</t>
  </si>
  <si>
    <t>Oct. 31, 2016</t>
  </si>
  <si>
    <t>Entity incorporation state name</t>
  </si>
  <si>
    <t>Nevada</t>
  </si>
  <si>
    <t>Entity incorporation date</t>
  </si>
  <si>
    <t>Jan. 7,
		2014</t>
  </si>
  <si>
    <t>MBE [Member] | Share Exchange Agreement [Member]</t>
  </si>
  <si>
    <t>Equity interests</t>
  </si>
  <si>
    <t>100.00%</t>
  </si>
  <si>
    <t>Aggregate exchange common stock shares</t>
  </si>
  <si>
    <t>GOING CONCERN (Details Narrative) - USD ($)</t>
  </si>
  <si>
    <t>Going Concern</t>
  </si>
  <si>
    <t>Working capital deficit</t>
  </si>
  <si>
    <t>EQUIPMENT (Details) - USD ($)</t>
  </si>
  <si>
    <t>Equipment Details Abstract</t>
  </si>
  <si>
    <t>Furniture</t>
  </si>
  <si>
    <t>Computer equipment</t>
  </si>
  <si>
    <t>Total cost</t>
  </si>
  <si>
    <t>Less: Accumulated depreciation</t>
  </si>
  <si>
    <t>Total</t>
  </si>
  <si>
    <t>LOANS PAYABLE / DUE TO RELATED PARTIES / DUE TO A SHAREHOLDER (Details Narrative)</t>
  </si>
  <si>
    <t>May 31, 2018CAD ($)shares</t>
  </si>
  <si>
    <t>May 30, 2018USD ($)shares</t>
  </si>
  <si>
    <t>Feb. 28, 2018CAD ($)shares</t>
  </si>
  <si>
    <t>Loan payable</t>
  </si>
  <si>
    <t>Common stock, shares issued | shares</t>
  </si>
  <si>
    <t>Debt Settlement Agreement [Member] | Related Party [Member]</t>
  </si>
  <si>
    <t>Fair value of common stock based on market price</t>
  </si>
  <si>
    <t>STOCKHOLDERS' DEFICIENCY (Details) - $ / shares</t>
  </si>
  <si>
    <t>12 Months Ended</t>
  </si>
  <si>
    <t>Forfeiture rate</t>
  </si>
  <si>
    <t>0.00%</t>
  </si>
  <si>
    <t>Stock price</t>
  </si>
  <si>
    <t>Volatility</t>
  </si>
  <si>
    <t>265.00%</t>
  </si>
  <si>
    <t>Risk free interest rate</t>
  </si>
  <si>
    <t>1.45%</t>
  </si>
  <si>
    <t>Expected life</t>
  </si>
  <si>
    <t>3 years</t>
  </si>
  <si>
    <t>Expected dividend rate</t>
  </si>
  <si>
    <t>Tranche 1 [Member]</t>
  </si>
  <si>
    <t>Exercise price</t>
  </si>
  <si>
    <t>291.00%</t>
  </si>
  <si>
    <t>Market price</t>
  </si>
  <si>
    <t>1.49%</t>
  </si>
  <si>
    <t>5 years</t>
  </si>
  <si>
    <t>Fair value of options</t>
  </si>
  <si>
    <t>Tranche 2 [Member]</t>
  </si>
  <si>
    <t>259.00%</t>
  </si>
  <si>
    <t>1.62%</t>
  </si>
  <si>
    <t>Tranche 3 [Member]</t>
  </si>
  <si>
    <t>136.00%</t>
  </si>
  <si>
    <t>2.70%</t>
  </si>
  <si>
    <t>STOCKHOLDERS' DEFICIENCY (Details 1)</t>
  </si>
  <si>
    <t>May 31, 2018$ / sharesshares</t>
  </si>
  <si>
    <t>Number of options</t>
  </si>
  <si>
    <t>Granted | shares</t>
  </si>
  <si>
    <t>Exercised | shares</t>
  </si>
  <si>
    <t>Outstanding as of May 31, 2018 | shares</t>
  </si>
  <si>
    <t>Weighted average exercise price</t>
  </si>
  <si>
    <t>Granted | $ / shares</t>
  </si>
  <si>
    <t>Exercised | $ / shares</t>
  </si>
  <si>
    <t>Outstanding as of May 31, 2018 | $ / shares</t>
  </si>
  <si>
    <t>STOCKHOLDERS' DEFICIENCY (Details Narrative)</t>
  </si>
  <si>
    <t>May 14, 2018shares</t>
  </si>
  <si>
    <t>Jan. 05, 2018USD ($)shares</t>
  </si>
  <si>
    <t>Aug. 16, 2017shares</t>
  </si>
  <si>
    <t>Jan. 31, 2018USD ($)$ / sharesshares</t>
  </si>
  <si>
    <t>May 31, 2018USD ($)$ / sharesshares</t>
  </si>
  <si>
    <t>Nov. 27, 2017shares</t>
  </si>
  <si>
    <t>May 31, 2017USD ($)</t>
  </si>
  <si>
    <t>Feb. 28, 2018$ / sharesshares</t>
  </si>
  <si>
    <t>Feb. 28, 2017USD ($)Integer$ / sharesshares</t>
  </si>
  <si>
    <t>May 30, 2018shares</t>
  </si>
  <si>
    <t>Jan. 08, 2018$ / sharesshares</t>
  </si>
  <si>
    <t>Nov. 30, 2017shares</t>
  </si>
  <si>
    <t>Apr. 20, 2017shares</t>
  </si>
  <si>
    <t>Nov. 04, 2016$ / sharesshares</t>
  </si>
  <si>
    <t>Oct. 31, 2016$ / sharesshares</t>
  </si>
  <si>
    <t>Oct. 03, 2016$ / sharesshares</t>
  </si>
  <si>
    <t>Common stock, par value | $ / shares</t>
  </si>
  <si>
    <t>Preferred stock, par value | $ / shares</t>
  </si>
  <si>
    <t>Issuance of shares for services, Shares</t>
  </si>
  <si>
    <t>Issuance of shares for services, Amount | $</t>
  </si>
  <si>
    <t>Restricted common stock issued and outstanding percentage</t>
  </si>
  <si>
    <t>62.50%</t>
  </si>
  <si>
    <t>Restricted common stock</t>
  </si>
  <si>
    <t>Stock Purchase agreement per share | $ / shares</t>
  </si>
  <si>
    <t>Proceeds from sale of common stock | $</t>
  </si>
  <si>
    <t>Percentage of aggregate valuation</t>
  </si>
  <si>
    <t>20.00%</t>
  </si>
  <si>
    <t>Common stock, shares converted</t>
  </si>
  <si>
    <t>Number of votes | Integer</t>
  </si>
  <si>
    <t>Preferred stock, shares</t>
  </si>
  <si>
    <t>Preferred stock, value | $</t>
  </si>
  <si>
    <t>Premium</t>
  </si>
  <si>
    <t>11.15%</t>
  </si>
  <si>
    <t>Merger and stock price | $ / shares</t>
  </si>
  <si>
    <t>Warrant issued</t>
  </si>
  <si>
    <t>Strike price | $ / shares</t>
  </si>
  <si>
    <t>Expiration date</t>
  </si>
  <si>
    <t>Dec. 1,
		2019</t>
  </si>
  <si>
    <t>Stock price | $ / shares</t>
  </si>
  <si>
    <t>Exercise price | $ / shares</t>
  </si>
  <si>
    <t>Fair value of warrants | $</t>
  </si>
  <si>
    <t>Outstanding warrants</t>
  </si>
  <si>
    <t>Contractual life remaining</t>
  </si>
  <si>
    <t>1 year 6 months</t>
  </si>
  <si>
    <t>1 year 9 months</t>
  </si>
  <si>
    <t>Stock options outstanding</t>
  </si>
  <si>
    <t>Stock option issued</t>
  </si>
  <si>
    <t>Stock options vested</t>
  </si>
  <si>
    <t>Stock-based compensation | $</t>
  </si>
  <si>
    <t>Minimum [Member]</t>
  </si>
  <si>
    <t>Vested contractual life remaining</t>
  </si>
  <si>
    <t>4 years 2 months 16 days</t>
  </si>
  <si>
    <t>Maximum [Member]</t>
  </si>
  <si>
    <t>4 years 11 months 12 days</t>
  </si>
  <si>
    <t>Restricted Stock [Member]</t>
  </si>
  <si>
    <t>Unrestricted Stock [Member]</t>
  </si>
  <si>
    <t>Common Stock</t>
  </si>
  <si>
    <t>Issuance of common stock, Amount | $</t>
  </si>
  <si>
    <t>Issuance of common stock, Shares</t>
  </si>
  <si>
    <t>Common stock shares reserved for future issuance</t>
  </si>
  <si>
    <t>Restricted common stock issued and outstanding</t>
  </si>
  <si>
    <t>Series A Preferred Stock [Member]</t>
  </si>
  <si>
    <t>Private Placement [Member]</t>
  </si>
  <si>
    <t>Common stock sold</t>
  </si>
  <si>
    <t>Sale of common stock price per share | $ / shares</t>
  </si>
  <si>
    <t>Stock Based Options [Member] | Tranche [Member]</t>
  </si>
  <si>
    <t>Stock Based Options [Member] | Tranche 3 [Member]</t>
  </si>
  <si>
    <t>Vesting description</t>
  </si>
  <si>
    <t>25% of the grants vest on October 14, 2018 and thereafter 12.5% every quarter starting from January 31, 2019 until April 30, 2020</t>
  </si>
  <si>
    <t>Stock Based Options [Member] | Tranche 3 [Member] | Consultants [Member]</t>
  </si>
  <si>
    <t>Stock option authorized</t>
  </si>
  <si>
    <t>Stock Based Options [Member] | Tranche 2 [Member]</t>
  </si>
  <si>
    <t>100% of the grants vest immediately</t>
  </si>
  <si>
    <t>Stock Based Options [Member] | Tranche 2 [Member] | Director [Member]</t>
  </si>
  <si>
    <t>Stock Based Options [Member] | Tranche 1 [Member]</t>
  </si>
  <si>
    <t>50% of the grants will vest immediately and 50% will vest one year from grant date</t>
  </si>
  <si>
    <t>Stock Based Options [Member] | Tranche 1 [Member] | Director [Member]</t>
  </si>
  <si>
    <t>RELATED PARTY TRANSACTIONS AND BALANCES (Details Narrative) - USD ($)</t>
  </si>
  <si>
    <t>Related Party Transactions And Balances</t>
  </si>
  <si>
    <t>Research and development expenses</t>
  </si>
  <si>
    <t>COMMITMENTS (Details Narrative) - USD ($)</t>
  </si>
  <si>
    <t>Dec. 06, 2016</t>
  </si>
  <si>
    <t>Mar. 08, 2016</t>
  </si>
  <si>
    <t>Operating lease contract</t>
  </si>
  <si>
    <t>3 years 8 months</t>
  </si>
  <si>
    <t>Monthly lease payment</t>
  </si>
  <si>
    <t>SUBSEQUENT EVENTS (Details Narrative)</t>
  </si>
  <si>
    <t>Jul. 31, 2018shares</t>
  </si>
  <si>
    <t>Subsequent Event [Member] | Share Exchange Agreement [Member]</t>
  </si>
  <si>
    <t>Shares 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134132604</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2</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02</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5</v>
      </c>
    </row>
    <row r="4" spans="1:2">
      <c r="A4" s="4" t="s">
        <v>114</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s>
  <sheetData>
    <row r="1" spans="1:6">
      <c r="A1" s="1" t="s">
        <v>152</v>
      </c>
      <c r="B1" s="2" t="s">
        <v>1</v>
      </c>
    </row>
    <row r="2" spans="1:6">
      <c r="B2" s="2" t="s">
        <v>2</v>
      </c>
      <c r="C2" s="2" t="s">
        <v>28</v>
      </c>
      <c r="D2" s="2" t="s">
        <v>153</v>
      </c>
      <c r="E2" s="2" t="s">
        <v>154</v>
      </c>
      <c r="F2" s="2" t="s">
        <v>155</v>
      </c>
    </row>
    <row r="3" spans="1:6">
      <c r="A3" s="4" t="s">
        <v>156</v>
      </c>
      <c r="B3" s="4" t="s">
        <v>157</v>
      </c>
    </row>
    <row r="4" spans="1:6">
      <c r="A4" s="4" t="s">
        <v>158</v>
      </c>
      <c r="B4" s="4" t="s">
        <v>159</v>
      </c>
    </row>
    <row r="5" spans="1:6">
      <c r="A5" s="4" t="s">
        <v>57</v>
      </c>
      <c r="B5" s="8" t="n">
        <v>0.001</v>
      </c>
      <c r="C5" s="8" t="n">
        <v>0.001</v>
      </c>
      <c r="E5" s="8" t="n">
        <v>0.001</v>
      </c>
      <c r="F5" s="8" t="n">
        <v>0.001</v>
      </c>
    </row>
    <row r="6" spans="1:6">
      <c r="A6" s="4" t="s">
        <v>160</v>
      </c>
    </row>
    <row r="7" spans="1:6">
      <c r="A7" s="4" t="s">
        <v>161</v>
      </c>
      <c r="D7" s="4" t="s">
        <v>162</v>
      </c>
    </row>
    <row r="8" spans="1:6">
      <c r="A8" s="4" t="s">
        <v>163</v>
      </c>
      <c r="D8" s="5" t="n">
        <v>5248626</v>
      </c>
    </row>
    <row r="9" spans="1:6">
      <c r="A9" s="4" t="s">
        <v>57</v>
      </c>
      <c r="D9" s="8"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88804</v>
      </c>
      <c r="C3" s="7" t="n">
        <v>24008</v>
      </c>
    </row>
    <row r="4" spans="1:3">
      <c r="A4" s="4" t="s">
        <v>31</v>
      </c>
      <c r="B4" s="5" t="n">
        <v>33655</v>
      </c>
      <c r="C4" s="5" t="n">
        <v>27760</v>
      </c>
    </row>
    <row r="5" spans="1:3">
      <c r="A5" s="4" t="s">
        <v>32</v>
      </c>
      <c r="B5" s="5" t="n">
        <v>122459</v>
      </c>
      <c r="C5" s="5" t="n">
        <v>51768</v>
      </c>
    </row>
    <row r="6" spans="1:3">
      <c r="A6" s="4" t="s">
        <v>33</v>
      </c>
      <c r="B6" s="5" t="n">
        <v>27403</v>
      </c>
      <c r="C6" s="5" t="n">
        <v>32118</v>
      </c>
    </row>
    <row r="7" spans="1:3">
      <c r="A7" s="4" t="s">
        <v>34</v>
      </c>
      <c r="B7" s="5" t="n">
        <v>149862</v>
      </c>
      <c r="C7" s="5" t="n">
        <v>83886</v>
      </c>
    </row>
    <row r="8" spans="1:3">
      <c r="A8" s="3" t="s">
        <v>35</v>
      </c>
    </row>
    <row r="9" spans="1:3">
      <c r="A9" s="4" t="s">
        <v>36</v>
      </c>
      <c r="B9" s="5" t="n">
        <v>61730</v>
      </c>
      <c r="C9" s="5" t="n">
        <v>11532</v>
      </c>
    </row>
    <row r="10" spans="1:3">
      <c r="A10" s="4" t="s">
        <v>37</v>
      </c>
      <c r="B10" s="5" t="n">
        <v>11081</v>
      </c>
      <c r="C10" s="5" t="n">
        <v>28643</v>
      </c>
    </row>
    <row r="11" spans="1:3">
      <c r="A11" s="4" t="s">
        <v>38</v>
      </c>
      <c r="B11" s="5" t="n">
        <v>1984847</v>
      </c>
      <c r="C11" s="5" t="n">
        <v>2034671</v>
      </c>
    </row>
    <row r="12" spans="1:3">
      <c r="A12" s="4" t="s">
        <v>39</v>
      </c>
      <c r="B12" s="5" t="n">
        <v>81094</v>
      </c>
      <c r="C12" s="5" t="n">
        <v>175983</v>
      </c>
    </row>
    <row r="13" spans="1:3">
      <c r="A13" s="4" t="s">
        <v>40</v>
      </c>
      <c r="B13" s="5" t="n">
        <v>604791</v>
      </c>
      <c r="C13" s="5" t="n">
        <v>626250</v>
      </c>
    </row>
    <row r="14" spans="1:3">
      <c r="A14" s="4" t="s">
        <v>41</v>
      </c>
      <c r="B14" s="5" t="n">
        <v>2743543</v>
      </c>
      <c r="C14" s="5" t="n">
        <v>2877079</v>
      </c>
    </row>
    <row r="15" spans="1:3">
      <c r="A15" s="4" t="s">
        <v>42</v>
      </c>
      <c r="B15" s="5" t="n">
        <v>2743543</v>
      </c>
      <c r="C15" s="5" t="n">
        <v>2877079</v>
      </c>
    </row>
    <row r="16" spans="1:3">
      <c r="A16" s="3" t="s">
        <v>43</v>
      </c>
    </row>
    <row r="17" spans="1:3">
      <c r="A17" s="4" t="s">
        <v>44</v>
      </c>
      <c r="B17" s="5" t="n">
        <v>1000</v>
      </c>
      <c r="C17" s="5" t="n">
        <v>1000</v>
      </c>
    </row>
    <row r="18" spans="1:3">
      <c r="A18" s="4" t="s">
        <v>45</v>
      </c>
      <c r="B18" s="5" t="n">
        <v>133412</v>
      </c>
      <c r="C18" s="5" t="n">
        <v>132884</v>
      </c>
    </row>
    <row r="19" spans="1:3">
      <c r="A19" s="4" t="s">
        <v>46</v>
      </c>
      <c r="B19" s="5" t="n">
        <v>2227</v>
      </c>
      <c r="C19" s="5" t="n">
        <v>1249</v>
      </c>
    </row>
    <row r="20" spans="1:3">
      <c r="A20" s="4" t="s">
        <v>47</v>
      </c>
      <c r="B20" s="5" t="n">
        <v>47728383</v>
      </c>
      <c r="C20" s="5" t="n">
        <v>47111615</v>
      </c>
    </row>
    <row r="21" spans="1:3">
      <c r="A21" s="4" t="s">
        <v>48</v>
      </c>
      <c r="B21" s="5" t="n">
        <v>150972</v>
      </c>
      <c r="C21" s="5" t="n">
        <v>118660</v>
      </c>
    </row>
    <row r="22" spans="1:3">
      <c r="A22" s="4" t="s">
        <v>49</v>
      </c>
      <c r="B22" s="5" t="n">
        <v>-50609675</v>
      </c>
      <c r="C22" s="5" t="n">
        <v>-50158601</v>
      </c>
    </row>
    <row r="23" spans="1:3">
      <c r="A23" s="4" t="s">
        <v>50</v>
      </c>
      <c r="B23" s="5" t="n">
        <v>-2593681</v>
      </c>
      <c r="C23" s="5" t="n">
        <v>-2793193</v>
      </c>
    </row>
    <row r="24" spans="1:3">
      <c r="A24" s="4" t="s">
        <v>51</v>
      </c>
      <c r="B24" s="7" t="n">
        <v>149862</v>
      </c>
      <c r="C24" s="7" t="n">
        <v>83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164</v>
      </c>
      <c r="B1" s="2" t="s">
        <v>2</v>
      </c>
      <c r="C1" s="2" t="s">
        <v>28</v>
      </c>
    </row>
    <row r="2" spans="1:3">
      <c r="A2" s="3" t="s">
        <v>165</v>
      </c>
    </row>
    <row r="3" spans="1:3">
      <c r="A3" s="4" t="s">
        <v>49</v>
      </c>
      <c r="B3" s="7" t="n">
        <v>-50609675</v>
      </c>
      <c r="C3" s="7" t="n">
        <v>-50158601</v>
      </c>
    </row>
    <row r="4" spans="1:3">
      <c r="A4" s="4" t="s">
        <v>166</v>
      </c>
      <c r="B4" s="7" t="n">
        <v>-2621084</v>
      </c>
      <c r="C4" s="7" t="n">
        <v>-28253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3"/>
    <col customWidth="1" max="3" min="3" width="14"/>
  </cols>
  <sheetData>
    <row r="1" spans="1:3">
      <c r="A1" s="1" t="s">
        <v>167</v>
      </c>
      <c r="B1" s="2" t="s">
        <v>2</v>
      </c>
      <c r="C1" s="2" t="s">
        <v>28</v>
      </c>
    </row>
    <row r="2" spans="1:3">
      <c r="A2" s="3" t="s">
        <v>168</v>
      </c>
    </row>
    <row r="3" spans="1:3">
      <c r="A3" s="4" t="s">
        <v>169</v>
      </c>
      <c r="B3" s="7" t="n">
        <v>38015</v>
      </c>
      <c r="C3" s="7" t="n">
        <v>38428</v>
      </c>
    </row>
    <row r="4" spans="1:3">
      <c r="A4" s="4" t="s">
        <v>170</v>
      </c>
      <c r="B4" s="5" t="n">
        <v>32058</v>
      </c>
      <c r="C4" s="5" t="n">
        <v>32406</v>
      </c>
    </row>
    <row r="5" spans="1:3">
      <c r="A5" s="4" t="s">
        <v>171</v>
      </c>
      <c r="B5" s="5" t="n">
        <v>70073</v>
      </c>
      <c r="C5" s="5" t="n">
        <v>70834</v>
      </c>
    </row>
    <row r="6" spans="1:3">
      <c r="A6" s="4" t="s">
        <v>172</v>
      </c>
      <c r="B6" s="5" t="n">
        <v>-42670</v>
      </c>
      <c r="C6" s="5" t="n">
        <v>-38716</v>
      </c>
    </row>
    <row r="7" spans="1:3">
      <c r="A7" s="4" t="s">
        <v>173</v>
      </c>
      <c r="B7" s="7" t="n">
        <v>27403</v>
      </c>
      <c r="C7" s="7" t="n">
        <v>321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s>
  <sheetData>
    <row r="1" spans="1:4">
      <c r="A1" s="1" t="s">
        <v>174</v>
      </c>
      <c r="B1" s="2" t="s">
        <v>175</v>
      </c>
      <c r="C1" s="2" t="s">
        <v>176</v>
      </c>
      <c r="D1" s="2" t="s">
        <v>177</v>
      </c>
    </row>
    <row r="2" spans="1:4">
      <c r="A2" s="4" t="s">
        <v>178</v>
      </c>
      <c r="B2" s="7" t="n">
        <v>2569979</v>
      </c>
      <c r="D2" s="7" t="n">
        <v>2606211</v>
      </c>
    </row>
    <row r="3" spans="1:4">
      <c r="A3" s="4" t="s">
        <v>91</v>
      </c>
      <c r="B3" s="5" t="n">
        <v>105000</v>
      </c>
      <c r="D3" s="5" t="n">
        <v>225417</v>
      </c>
    </row>
    <row r="4" spans="1:4">
      <c r="A4" s="4" t="s">
        <v>92</v>
      </c>
      <c r="B4" s="7" t="n">
        <v>783084</v>
      </c>
      <c r="D4" s="7" t="n">
        <v>802164</v>
      </c>
    </row>
    <row r="5" spans="1:4">
      <c r="A5" s="4" t="s">
        <v>179</v>
      </c>
      <c r="B5" s="5" t="n">
        <v>133411598</v>
      </c>
      <c r="D5" s="5" t="n">
        <v>132883504</v>
      </c>
    </row>
    <row r="6" spans="1:4">
      <c r="A6" s="4" t="s">
        <v>180</v>
      </c>
    </row>
    <row r="7" spans="1:4">
      <c r="A7" s="4" t="s">
        <v>179</v>
      </c>
      <c r="C7" s="5" t="n">
        <v>435000</v>
      </c>
    </row>
    <row r="8" spans="1:4">
      <c r="A8" s="4" t="s">
        <v>181</v>
      </c>
      <c r="C8" s="7" t="n">
        <v>913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182</v>
      </c>
      <c r="B1" s="2" t="s">
        <v>1</v>
      </c>
      <c r="C1" s="2" t="s">
        <v>183</v>
      </c>
    </row>
    <row r="2" spans="1:3">
      <c r="B2" s="2" t="s">
        <v>2</v>
      </c>
      <c r="C2" s="2" t="s">
        <v>153</v>
      </c>
    </row>
    <row r="3" spans="1:3">
      <c r="A3" s="4" t="s">
        <v>184</v>
      </c>
      <c r="C3" s="4" t="s">
        <v>185</v>
      </c>
    </row>
    <row r="4" spans="1:3">
      <c r="A4" s="4" t="s">
        <v>186</v>
      </c>
      <c r="C4" s="10" t="n">
        <v>0.12</v>
      </c>
    </row>
    <row r="5" spans="1:3">
      <c r="A5" s="4" t="s">
        <v>187</v>
      </c>
      <c r="C5" s="4" t="s">
        <v>188</v>
      </c>
    </row>
    <row r="6" spans="1:3">
      <c r="A6" s="4" t="s">
        <v>189</v>
      </c>
      <c r="C6" s="4" t="s">
        <v>190</v>
      </c>
    </row>
    <row r="7" spans="1:3">
      <c r="A7" s="4" t="s">
        <v>191</v>
      </c>
      <c r="C7" s="4" t="s">
        <v>192</v>
      </c>
    </row>
    <row r="8" spans="1:3">
      <c r="A8" s="4" t="s">
        <v>193</v>
      </c>
      <c r="C8" s="4" t="s">
        <v>185</v>
      </c>
    </row>
    <row r="9" spans="1:3">
      <c r="A9" s="4" t="s">
        <v>194</v>
      </c>
    </row>
    <row r="10" spans="1:3">
      <c r="A10" s="4" t="s">
        <v>184</v>
      </c>
      <c r="B10" s="4" t="s">
        <v>185</v>
      </c>
    </row>
    <row r="11" spans="1:3">
      <c r="A11" s="4" t="s">
        <v>186</v>
      </c>
      <c r="B11" s="10" t="n">
        <v>0.2</v>
      </c>
    </row>
    <row r="12" spans="1:3">
      <c r="A12" s="4" t="s">
        <v>195</v>
      </c>
      <c r="B12" s="10" t="n">
        <v>0.2</v>
      </c>
    </row>
    <row r="13" spans="1:3">
      <c r="A13" s="4" t="s">
        <v>187</v>
      </c>
      <c r="B13" s="4" t="s">
        <v>196</v>
      </c>
    </row>
    <row r="14" spans="1:3">
      <c r="A14" s="4" t="s">
        <v>197</v>
      </c>
      <c r="B14" s="10" t="n">
        <v>0.2</v>
      </c>
    </row>
    <row r="15" spans="1:3">
      <c r="A15" s="4" t="s">
        <v>189</v>
      </c>
      <c r="B15" s="4" t="s">
        <v>198</v>
      </c>
    </row>
    <row r="16" spans="1:3">
      <c r="A16" s="4" t="s">
        <v>191</v>
      </c>
      <c r="B16" s="4" t="s">
        <v>199</v>
      </c>
    </row>
    <row r="17" spans="1:3">
      <c r="A17" s="4" t="s">
        <v>193</v>
      </c>
      <c r="B17" s="4" t="s">
        <v>185</v>
      </c>
    </row>
    <row r="18" spans="1:3">
      <c r="A18" s="4" t="s">
        <v>200</v>
      </c>
      <c r="B18" s="10" t="n">
        <v>0.2</v>
      </c>
    </row>
    <row r="19" spans="1:3">
      <c r="A19" s="4" t="s">
        <v>201</v>
      </c>
    </row>
    <row r="20" spans="1:3">
      <c r="A20" s="4" t="s">
        <v>184</v>
      </c>
      <c r="B20" s="4" t="s">
        <v>185</v>
      </c>
    </row>
    <row r="21" spans="1:3">
      <c r="A21" s="4" t="s">
        <v>186</v>
      </c>
      <c r="B21" s="10" t="n">
        <v>0.2</v>
      </c>
    </row>
    <row r="22" spans="1:3">
      <c r="A22" s="4" t="s">
        <v>195</v>
      </c>
      <c r="B22" s="10" t="n">
        <v>0.2</v>
      </c>
    </row>
    <row r="23" spans="1:3">
      <c r="A23" s="4" t="s">
        <v>187</v>
      </c>
      <c r="B23" s="4" t="s">
        <v>202</v>
      </c>
    </row>
    <row r="24" spans="1:3">
      <c r="A24" s="4" t="s">
        <v>197</v>
      </c>
      <c r="B24" s="10" t="n">
        <v>0.2</v>
      </c>
    </row>
    <row r="25" spans="1:3">
      <c r="A25" s="4" t="s">
        <v>189</v>
      </c>
      <c r="B25" s="4" t="s">
        <v>203</v>
      </c>
    </row>
    <row r="26" spans="1:3">
      <c r="A26" s="4" t="s">
        <v>191</v>
      </c>
      <c r="B26" s="4" t="s">
        <v>199</v>
      </c>
    </row>
    <row r="27" spans="1:3">
      <c r="A27" s="4" t="s">
        <v>193</v>
      </c>
      <c r="B27" s="4" t="s">
        <v>185</v>
      </c>
    </row>
    <row r="28" spans="1:3">
      <c r="A28" s="4" t="s">
        <v>200</v>
      </c>
      <c r="B28" s="10" t="n">
        <v>0.2</v>
      </c>
    </row>
    <row r="29" spans="1:3">
      <c r="A29" s="4" t="s">
        <v>204</v>
      </c>
    </row>
    <row r="30" spans="1:3">
      <c r="A30" s="4" t="s">
        <v>184</v>
      </c>
      <c r="B30" s="4" t="s">
        <v>185</v>
      </c>
    </row>
    <row r="31" spans="1:3">
      <c r="A31" s="4" t="s">
        <v>186</v>
      </c>
      <c r="B31" s="10" t="n">
        <v>0.2</v>
      </c>
    </row>
    <row r="32" spans="1:3">
      <c r="A32" s="4" t="s">
        <v>195</v>
      </c>
      <c r="B32" s="8" t="n">
        <v>0.235</v>
      </c>
    </row>
    <row r="33" spans="1:3">
      <c r="A33" s="4" t="s">
        <v>187</v>
      </c>
      <c r="B33" s="4" t="s">
        <v>205</v>
      </c>
    </row>
    <row r="34" spans="1:3">
      <c r="A34" s="4" t="s">
        <v>197</v>
      </c>
      <c r="B34" s="10" t="n">
        <v>0.2</v>
      </c>
    </row>
    <row r="35" spans="1:3">
      <c r="A35" s="4" t="s">
        <v>189</v>
      </c>
      <c r="B35" s="4" t="s">
        <v>206</v>
      </c>
    </row>
    <row r="36" spans="1:3">
      <c r="A36" s="4" t="s">
        <v>191</v>
      </c>
      <c r="B36" s="4" t="s">
        <v>199</v>
      </c>
    </row>
    <row r="37" spans="1:3">
      <c r="A37" s="4" t="s">
        <v>193</v>
      </c>
      <c r="B37" s="4" t="s">
        <v>185</v>
      </c>
    </row>
    <row r="38" spans="1:3">
      <c r="A38" s="4" t="s">
        <v>200</v>
      </c>
      <c r="B38" s="10" t="n">
        <v>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9"/>
  </cols>
  <sheetData>
    <row r="1" spans="1:2">
      <c r="A1" s="1" t="s">
        <v>207</v>
      </c>
      <c r="B1" s="2" t="s">
        <v>1</v>
      </c>
    </row>
    <row r="2" spans="1:2">
      <c r="B2" s="2" t="s">
        <v>208</v>
      </c>
    </row>
    <row r="3" spans="1:2">
      <c r="A3" s="3" t="s">
        <v>209</v>
      </c>
    </row>
    <row r="4" spans="1:2">
      <c r="A4" s="4" t="s">
        <v>210</v>
      </c>
      <c r="B4" s="5" t="n">
        <v>7606500</v>
      </c>
    </row>
    <row r="5" spans="1:2">
      <c r="A5" s="4" t="s">
        <v>211</v>
      </c>
      <c r="B5" s="4" t="s">
        <v>65</v>
      </c>
    </row>
    <row r="6" spans="1:2">
      <c r="A6" s="4" t="s">
        <v>212</v>
      </c>
      <c r="B6" s="5" t="n">
        <v>7606500</v>
      </c>
    </row>
    <row r="7" spans="1:2">
      <c r="A7" s="3" t="s">
        <v>213</v>
      </c>
    </row>
    <row r="8" spans="1:2">
      <c r="A8" s="4" t="s">
        <v>214</v>
      </c>
      <c r="B8" s="8" t="n">
        <v>0.209</v>
      </c>
    </row>
    <row r="9" spans="1:2">
      <c r="A9" s="4" t="s">
        <v>215</v>
      </c>
      <c r="B9" s="11" t="n">
        <v>0.209</v>
      </c>
    </row>
    <row r="10" spans="1:2">
      <c r="A10" s="4" t="s">
        <v>216</v>
      </c>
      <c r="B10" s="8" t="n">
        <v>0.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80"/>
    <col customWidth="1" max="5" min="5" width="37"/>
    <col customWidth="1" max="6" min="6" width="36"/>
    <col customWidth="1" max="7" min="7" width="36"/>
    <col customWidth="1" max="8" min="8" width="20"/>
    <col customWidth="1" max="9" min="9" width="30"/>
    <col customWidth="1" max="10" min="10" width="44"/>
    <col customWidth="1" max="11" min="11" width="19"/>
    <col customWidth="1" max="12" min="12" width="30"/>
    <col customWidth="1" max="13" min="13" width="20"/>
    <col customWidth="1" max="14" min="14" width="20"/>
    <col customWidth="1" max="15" min="15" width="30"/>
    <col customWidth="1" max="16" min="16" width="30"/>
    <col customWidth="1" max="17" min="17" width="30"/>
  </cols>
  <sheetData>
    <row r="1" spans="1:17">
      <c r="A1" s="1" t="s">
        <v>217</v>
      </c>
      <c r="B1" s="2" t="s">
        <v>218</v>
      </c>
      <c r="C1" s="2" t="s">
        <v>219</v>
      </c>
      <c r="D1" s="2" t="s">
        <v>220</v>
      </c>
      <c r="E1" s="2" t="s">
        <v>221</v>
      </c>
      <c r="F1" s="2" t="s">
        <v>222</v>
      </c>
      <c r="G1" s="2" t="s">
        <v>223</v>
      </c>
      <c r="H1" s="2" t="s">
        <v>224</v>
      </c>
      <c r="I1" s="2" t="s">
        <v>225</v>
      </c>
      <c r="J1" s="2" t="s">
        <v>226</v>
      </c>
      <c r="K1" s="2" t="s">
        <v>227</v>
      </c>
      <c r="L1" s="2" t="s">
        <v>228</v>
      </c>
      <c r="M1" s="2" t="s">
        <v>229</v>
      </c>
      <c r="N1" s="2" t="s">
        <v>230</v>
      </c>
      <c r="O1" s="2" t="s">
        <v>231</v>
      </c>
      <c r="P1" s="2" t="s">
        <v>232</v>
      </c>
      <c r="Q1" s="2" t="s">
        <v>233</v>
      </c>
    </row>
    <row r="2" spans="1:17">
      <c r="A2" s="4" t="s">
        <v>59</v>
      </c>
      <c r="F2" s="5" t="n">
        <v>133411598</v>
      </c>
      <c r="I2" s="5" t="n">
        <v>132883504</v>
      </c>
    </row>
    <row r="3" spans="1:17">
      <c r="A3" s="4" t="s">
        <v>234</v>
      </c>
      <c r="F3" s="8" t="n">
        <v>0.001</v>
      </c>
      <c r="I3" s="8" t="n">
        <v>0.001</v>
      </c>
      <c r="O3" s="8" t="n">
        <v>0.001</v>
      </c>
      <c r="P3" s="8" t="n">
        <v>0.001</v>
      </c>
    </row>
    <row r="4" spans="1:17">
      <c r="A4" s="4" t="s">
        <v>58</v>
      </c>
      <c r="F4" s="5" t="n">
        <v>300000000</v>
      </c>
      <c r="I4" s="5" t="n">
        <v>300000000</v>
      </c>
      <c r="O4" s="5" t="n">
        <v>300000000</v>
      </c>
      <c r="P4" s="5" t="n">
        <v>300000000</v>
      </c>
    </row>
    <row r="5" spans="1:17">
      <c r="A5" s="4" t="s">
        <v>235</v>
      </c>
      <c r="F5" s="8" t="n">
        <v>0.001</v>
      </c>
      <c r="I5" s="8" t="n">
        <v>0.001</v>
      </c>
      <c r="O5" s="8" t="n">
        <v>0.001</v>
      </c>
      <c r="P5" s="8" t="n">
        <v>0.001</v>
      </c>
    </row>
    <row r="6" spans="1:17">
      <c r="A6" s="4" t="s">
        <v>54</v>
      </c>
      <c r="F6" s="5" t="n">
        <v>20000000</v>
      </c>
      <c r="I6" s="5" t="n">
        <v>20000000</v>
      </c>
      <c r="O6" s="5" t="n">
        <v>20000000</v>
      </c>
      <c r="P6" s="5" t="n">
        <v>20000000</v>
      </c>
    </row>
    <row r="7" spans="1:17">
      <c r="A7" s="4" t="s">
        <v>236</v>
      </c>
      <c r="C7" s="5" t="n">
        <v>5674944</v>
      </c>
    </row>
    <row r="8" spans="1:17">
      <c r="A8" s="4" t="s">
        <v>237</v>
      </c>
      <c r="C8" s="7" t="n">
        <v>1418736</v>
      </c>
    </row>
    <row r="9" spans="1:17">
      <c r="A9" s="4" t="s">
        <v>238</v>
      </c>
      <c r="Q9" s="4" t="s">
        <v>239</v>
      </c>
    </row>
    <row r="10" spans="1:17">
      <c r="A10" s="4" t="s">
        <v>240</v>
      </c>
      <c r="Q10" s="5" t="n">
        <v>5000000</v>
      </c>
    </row>
    <row r="11" spans="1:17">
      <c r="A11" s="4" t="s">
        <v>241</v>
      </c>
      <c r="Q11" s="8" t="n">
        <v>0.037</v>
      </c>
    </row>
    <row r="12" spans="1:17">
      <c r="A12" s="4" t="s">
        <v>60</v>
      </c>
      <c r="F12" s="5" t="n">
        <v>133411598</v>
      </c>
      <c r="I12" s="5" t="n">
        <v>132883504</v>
      </c>
    </row>
    <row r="13" spans="1:17">
      <c r="A13" s="4" t="s">
        <v>242</v>
      </c>
      <c r="F13" s="7" t="n">
        <v>375000</v>
      </c>
    </row>
    <row r="14" spans="1:17">
      <c r="A14" s="4" t="s">
        <v>55</v>
      </c>
      <c r="F14" s="5" t="n">
        <v>1000000</v>
      </c>
      <c r="I14" s="5" t="n">
        <v>1000000</v>
      </c>
    </row>
    <row r="15" spans="1:17">
      <c r="A15" s="4" t="s">
        <v>243</v>
      </c>
      <c r="J15" s="4" t="s">
        <v>244</v>
      </c>
    </row>
    <row r="16" spans="1:17">
      <c r="A16" s="4" t="s">
        <v>245</v>
      </c>
      <c r="J16" s="5" t="n">
        <v>100</v>
      </c>
    </row>
    <row r="17" spans="1:17">
      <c r="A17" s="4" t="s">
        <v>246</v>
      </c>
      <c r="J17" s="5" t="n">
        <v>200</v>
      </c>
    </row>
    <row r="18" spans="1:17">
      <c r="A18" s="4" t="s">
        <v>247</v>
      </c>
      <c r="J18" s="5" t="n">
        <v>1000000</v>
      </c>
    </row>
    <row r="19" spans="1:17">
      <c r="A19" s="4" t="s">
        <v>248</v>
      </c>
      <c r="J19" s="7" t="n">
        <v>38694414</v>
      </c>
    </row>
    <row r="20" spans="1:17">
      <c r="A20" s="4" t="s">
        <v>249</v>
      </c>
      <c r="J20" s="4" t="s">
        <v>250</v>
      </c>
    </row>
    <row r="21" spans="1:17">
      <c r="A21" s="4" t="s">
        <v>251</v>
      </c>
      <c r="J21" s="10" t="n">
        <v>0.6899999999999999</v>
      </c>
    </row>
    <row r="22" spans="1:17">
      <c r="A22" s="4" t="s">
        <v>252</v>
      </c>
      <c r="J22" s="5" t="n">
        <v>18275000</v>
      </c>
    </row>
    <row r="23" spans="1:17">
      <c r="A23" s="4" t="s">
        <v>253</v>
      </c>
      <c r="J23" s="10" t="n">
        <v>0.4</v>
      </c>
    </row>
    <row r="24" spans="1:17">
      <c r="A24" s="4" t="s">
        <v>254</v>
      </c>
      <c r="J24" s="4" t="s">
        <v>255</v>
      </c>
    </row>
    <row r="25" spans="1:17">
      <c r="A25" s="4" t="s">
        <v>184</v>
      </c>
      <c r="J25" s="4" t="s">
        <v>185</v>
      </c>
    </row>
    <row r="26" spans="1:17">
      <c r="A26" s="4" t="s">
        <v>256</v>
      </c>
      <c r="J26" s="10" t="n">
        <v>0.12</v>
      </c>
    </row>
    <row r="27" spans="1:17">
      <c r="A27" s="4" t="s">
        <v>257</v>
      </c>
      <c r="J27" s="12" t="n">
        <v>0.4</v>
      </c>
    </row>
    <row r="28" spans="1:17">
      <c r="A28" s="4" t="s">
        <v>187</v>
      </c>
      <c r="J28" s="4" t="s">
        <v>188</v>
      </c>
    </row>
    <row r="29" spans="1:17">
      <c r="A29" s="4" t="s">
        <v>189</v>
      </c>
      <c r="J29" s="4" t="s">
        <v>190</v>
      </c>
    </row>
    <row r="30" spans="1:17">
      <c r="A30" s="4" t="s">
        <v>191</v>
      </c>
      <c r="J30" s="4" t="s">
        <v>192</v>
      </c>
    </row>
    <row r="31" spans="1:17">
      <c r="A31" s="4" t="s">
        <v>193</v>
      </c>
      <c r="J31" s="4" t="s">
        <v>185</v>
      </c>
    </row>
    <row r="32" spans="1:17">
      <c r="A32" s="4" t="s">
        <v>258</v>
      </c>
      <c r="J32" s="7" t="n">
        <v>2110333</v>
      </c>
    </row>
    <row r="33" spans="1:17">
      <c r="A33" s="4" t="s">
        <v>259</v>
      </c>
      <c r="F33" s="5" t="n">
        <v>18275000</v>
      </c>
      <c r="I33" s="5" t="n">
        <v>18275000</v>
      </c>
    </row>
    <row r="34" spans="1:17">
      <c r="A34" s="4" t="s">
        <v>260</v>
      </c>
      <c r="F34" s="4" t="s">
        <v>261</v>
      </c>
      <c r="I34" s="4" t="s">
        <v>262</v>
      </c>
    </row>
    <row r="35" spans="1:17">
      <c r="A35" s="4" t="s">
        <v>263</v>
      </c>
      <c r="F35" s="5" t="n">
        <v>7606500</v>
      </c>
      <c r="I35" s="5" t="n">
        <v>5606500</v>
      </c>
    </row>
    <row r="36" spans="1:17">
      <c r="A36" s="4" t="s">
        <v>264</v>
      </c>
      <c r="F36" s="4" t="s">
        <v>65</v>
      </c>
    </row>
    <row r="37" spans="1:17">
      <c r="A37" s="4" t="s">
        <v>265</v>
      </c>
      <c r="F37" s="5" t="n">
        <v>2861500</v>
      </c>
    </row>
    <row r="38" spans="1:17">
      <c r="A38" s="4" t="s">
        <v>266</v>
      </c>
      <c r="F38" s="7" t="n">
        <v>151935</v>
      </c>
    </row>
    <row r="39" spans="1:17">
      <c r="A39" s="4" t="s">
        <v>267</v>
      </c>
    </row>
    <row r="40" spans="1:17">
      <c r="A40" s="4" t="s">
        <v>268</v>
      </c>
      <c r="F40" s="4" t="s">
        <v>269</v>
      </c>
    </row>
    <row r="41" spans="1:17">
      <c r="A41" s="4" t="s">
        <v>270</v>
      </c>
    </row>
    <row r="42" spans="1:17">
      <c r="A42" s="4" t="s">
        <v>268</v>
      </c>
      <c r="F42" s="4" t="s">
        <v>271</v>
      </c>
    </row>
    <row r="43" spans="1:17">
      <c r="A43" s="4" t="s">
        <v>180</v>
      </c>
    </row>
    <row r="44" spans="1:17">
      <c r="A44" s="4" t="s">
        <v>59</v>
      </c>
      <c r="K44" s="5" t="n">
        <v>435000</v>
      </c>
    </row>
    <row r="45" spans="1:17">
      <c r="A45" s="4" t="s">
        <v>272</v>
      </c>
    </row>
    <row r="46" spans="1:17">
      <c r="A46" s="4" t="s">
        <v>60</v>
      </c>
      <c r="F46" s="5" t="n">
        <v>88411598</v>
      </c>
      <c r="I46" s="5" t="n">
        <v>87883504</v>
      </c>
    </row>
    <row r="47" spans="1:17">
      <c r="A47" s="4" t="s">
        <v>273</v>
      </c>
    </row>
    <row r="48" spans="1:17">
      <c r="A48" s="4" t="s">
        <v>60</v>
      </c>
      <c r="F48" s="5" t="n">
        <v>45000000</v>
      </c>
      <c r="I48" s="5" t="n">
        <v>45000000</v>
      </c>
    </row>
    <row r="49" spans="1:17">
      <c r="A49" s="4" t="s">
        <v>274</v>
      </c>
    </row>
    <row r="50" spans="1:17">
      <c r="A50" s="4" t="s">
        <v>275</v>
      </c>
      <c r="F50" s="7" t="n">
        <v>2227</v>
      </c>
    </row>
    <row r="51" spans="1:17">
      <c r="A51" s="4" t="s">
        <v>276</v>
      </c>
      <c r="F51" s="5" t="n">
        <v>2227435</v>
      </c>
    </row>
    <row r="52" spans="1:17">
      <c r="A52" s="4" t="s">
        <v>160</v>
      </c>
    </row>
    <row r="53" spans="1:17">
      <c r="A53" s="4" t="s">
        <v>59</v>
      </c>
      <c r="F53" s="5" t="n">
        <v>528094</v>
      </c>
      <c r="M53" s="5" t="n">
        <v>4720532</v>
      </c>
    </row>
    <row r="54" spans="1:17">
      <c r="A54" s="4" t="s">
        <v>277</v>
      </c>
      <c r="J54" s="5" t="n">
        <v>5248626</v>
      </c>
    </row>
    <row r="55" spans="1:17">
      <c r="A55" s="4" t="s">
        <v>278</v>
      </c>
      <c r="J55" s="5" t="n">
        <v>157458778</v>
      </c>
    </row>
    <row r="56" spans="1:17">
      <c r="A56" s="4" t="s">
        <v>234</v>
      </c>
      <c r="J56" s="8" t="n">
        <v>0.001</v>
      </c>
    </row>
    <row r="57" spans="1:17">
      <c r="A57" s="4" t="s">
        <v>279</v>
      </c>
    </row>
    <row r="58" spans="1:17">
      <c r="A58" s="4" t="s">
        <v>55</v>
      </c>
      <c r="N58" s="5" t="n">
        <v>1000000</v>
      </c>
    </row>
    <row r="59" spans="1:17">
      <c r="A59" s="4" t="s">
        <v>280</v>
      </c>
    </row>
    <row r="60" spans="1:17">
      <c r="A60" s="4" t="s">
        <v>59</v>
      </c>
      <c r="L60" s="5" t="n">
        <v>2488028</v>
      </c>
    </row>
    <row r="61" spans="1:17">
      <c r="A61" s="4" t="s">
        <v>234</v>
      </c>
      <c r="L61" s="10" t="n">
        <v>0.35</v>
      </c>
    </row>
    <row r="62" spans="1:17">
      <c r="A62" s="4" t="s">
        <v>281</v>
      </c>
      <c r="E62" s="5" t="n">
        <v>721007</v>
      </c>
      <c r="F62" s="5" t="n">
        <v>1071428</v>
      </c>
    </row>
    <row r="63" spans="1:17">
      <c r="A63" s="4" t="s">
        <v>242</v>
      </c>
      <c r="E63" s="7" t="n">
        <v>252352</v>
      </c>
      <c r="F63" s="7" t="n">
        <v>375000</v>
      </c>
    </row>
    <row r="64" spans="1:17">
      <c r="A64" s="4" t="s">
        <v>282</v>
      </c>
      <c r="E64" s="10" t="n">
        <v>0.35</v>
      </c>
      <c r="F64" s="10" t="n">
        <v>0.35</v>
      </c>
    </row>
    <row r="65" spans="1:17">
      <c r="A65" s="4" t="s">
        <v>283</v>
      </c>
    </row>
    <row r="66" spans="1:17">
      <c r="A66" s="4" t="s">
        <v>266</v>
      </c>
      <c r="F66" s="7" t="n">
        <v>151935</v>
      </c>
      <c r="H66" s="4" t="s">
        <v>65</v>
      </c>
    </row>
    <row r="67" spans="1:17">
      <c r="A67" s="4" t="s">
        <v>284</v>
      </c>
    </row>
    <row r="68" spans="1:17">
      <c r="A68" s="4" t="s">
        <v>285</v>
      </c>
      <c r="B68" s="4" t="s">
        <v>286</v>
      </c>
    </row>
    <row r="69" spans="1:17">
      <c r="A69" s="4" t="s">
        <v>258</v>
      </c>
      <c r="F69" s="5" t="n">
        <v>308668</v>
      </c>
    </row>
    <row r="70" spans="1:17">
      <c r="A70" s="4" t="s">
        <v>287</v>
      </c>
    </row>
    <row r="71" spans="1:17">
      <c r="A71" s="4" t="s">
        <v>264</v>
      </c>
      <c r="B71" s="5" t="n">
        <v>2000000</v>
      </c>
    </row>
    <row r="72" spans="1:17">
      <c r="A72" s="4" t="s">
        <v>288</v>
      </c>
      <c r="B72" s="5" t="n">
        <v>50000000</v>
      </c>
    </row>
    <row r="73" spans="1:17">
      <c r="A73" s="4" t="s">
        <v>289</v>
      </c>
    </row>
    <row r="74" spans="1:17">
      <c r="A74" s="4" t="s">
        <v>285</v>
      </c>
      <c r="G74" s="4" t="s">
        <v>290</v>
      </c>
    </row>
    <row r="75" spans="1:17">
      <c r="A75" s="4" t="s">
        <v>258</v>
      </c>
      <c r="F75" s="5" t="n">
        <v>19353</v>
      </c>
    </row>
    <row r="76" spans="1:17">
      <c r="A76" s="4" t="s">
        <v>291</v>
      </c>
    </row>
    <row r="77" spans="1:17">
      <c r="A77" s="4" t="s">
        <v>264</v>
      </c>
      <c r="G77" s="5" t="n">
        <v>120000</v>
      </c>
    </row>
    <row r="78" spans="1:17">
      <c r="A78" s="4" t="s">
        <v>288</v>
      </c>
      <c r="G78" s="5" t="n">
        <v>50000000</v>
      </c>
    </row>
    <row r="79" spans="1:17">
      <c r="A79" s="4" t="s">
        <v>292</v>
      </c>
    </row>
    <row r="80" spans="1:17">
      <c r="A80" s="4" t="s">
        <v>285</v>
      </c>
      <c r="D80" s="4" t="s">
        <v>293</v>
      </c>
    </row>
    <row r="81" spans="1:17">
      <c r="A81" s="4" t="s">
        <v>258</v>
      </c>
      <c r="F81" s="7" t="n">
        <v>1087917</v>
      </c>
    </row>
    <row r="82" spans="1:17">
      <c r="A82" s="4" t="s">
        <v>294</v>
      </c>
    </row>
    <row r="83" spans="1:17">
      <c r="A83" s="4" t="s">
        <v>264</v>
      </c>
      <c r="D83" s="5" t="n">
        <v>5486500</v>
      </c>
    </row>
    <row r="84" spans="1:17">
      <c r="A84" s="4" t="s">
        <v>288</v>
      </c>
      <c r="D84" s="5" t="n">
        <v>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295</v>
      </c>
      <c r="B1" s="2" t="s">
        <v>1</v>
      </c>
    </row>
    <row r="2" spans="1:3">
      <c r="B2" s="2" t="s">
        <v>2</v>
      </c>
      <c r="C2" s="2" t="s">
        <v>62</v>
      </c>
    </row>
    <row r="3" spans="1:3">
      <c r="A3" s="3" t="s">
        <v>296</v>
      </c>
    </row>
    <row r="4" spans="1:3">
      <c r="A4" s="4" t="s">
        <v>297</v>
      </c>
      <c r="B4" s="7" t="n">
        <v>46710</v>
      </c>
      <c r="C4" s="7" t="n">
        <v>569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7"/>
  </cols>
  <sheetData>
    <row r="1" spans="1:3">
      <c r="A1" s="1" t="s">
        <v>298</v>
      </c>
      <c r="B1" s="2" t="s">
        <v>299</v>
      </c>
      <c r="C1" s="2" t="s">
        <v>300</v>
      </c>
    </row>
    <row r="2" spans="1:3">
      <c r="A2" s="4" t="s">
        <v>301</v>
      </c>
      <c r="B2" s="4" t="s">
        <v>192</v>
      </c>
      <c r="C2" s="4" t="s">
        <v>302</v>
      </c>
    </row>
    <row r="3" spans="1:3">
      <c r="A3" s="4" t="s">
        <v>267</v>
      </c>
    </row>
    <row r="4" spans="1:3">
      <c r="A4" s="4" t="s">
        <v>303</v>
      </c>
      <c r="B4" s="7" t="n">
        <v>1931</v>
      </c>
      <c r="C4" s="7" t="n">
        <v>2587</v>
      </c>
    </row>
    <row r="5" spans="1:3">
      <c r="A5" s="4" t="s">
        <v>270</v>
      </c>
    </row>
    <row r="6" spans="1:3">
      <c r="A6" s="4" t="s">
        <v>303</v>
      </c>
      <c r="B6" s="7" t="n">
        <v>2935</v>
      </c>
      <c r="C6" s="7" t="n">
        <v>3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304</v>
      </c>
      <c r="B1" s="2" t="s">
        <v>305</v>
      </c>
    </row>
    <row r="2" spans="1:2">
      <c r="A2" s="4" t="s">
        <v>306</v>
      </c>
    </row>
    <row r="3" spans="1:2">
      <c r="A3" s="4" t="s">
        <v>307</v>
      </c>
      <c r="B3" s="5" t="n">
        <v>7210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52</v>
      </c>
      <c r="B1" s="2" t="s">
        <v>2</v>
      </c>
      <c r="C1" s="2" t="s">
        <v>28</v>
      </c>
    </row>
    <row r="2" spans="1:3">
      <c r="A2" s="3" t="s">
        <v>43</v>
      </c>
    </row>
    <row r="3" spans="1:3">
      <c r="A3" s="4" t="s">
        <v>53</v>
      </c>
      <c r="B3" s="8" t="n">
        <v>0.001</v>
      </c>
      <c r="C3" s="8" t="n">
        <v>0.001</v>
      </c>
    </row>
    <row r="4" spans="1:3">
      <c r="A4" s="4" t="s">
        <v>54</v>
      </c>
      <c r="B4" s="5" t="n">
        <v>20000000</v>
      </c>
      <c r="C4" s="5" t="n">
        <v>20000000</v>
      </c>
    </row>
    <row r="5" spans="1:3">
      <c r="A5" s="4" t="s">
        <v>55</v>
      </c>
      <c r="B5" s="5" t="n">
        <v>1000000</v>
      </c>
      <c r="C5" s="5" t="n">
        <v>1000000</v>
      </c>
    </row>
    <row r="6" spans="1:3">
      <c r="A6" s="4" t="s">
        <v>56</v>
      </c>
      <c r="B6" s="5" t="n">
        <v>1000000</v>
      </c>
      <c r="C6" s="5" t="n">
        <v>1000000</v>
      </c>
    </row>
    <row r="7" spans="1:3">
      <c r="A7" s="4" t="s">
        <v>57</v>
      </c>
      <c r="B7" s="8" t="n">
        <v>0.001</v>
      </c>
      <c r="C7" s="8" t="n">
        <v>0.001</v>
      </c>
    </row>
    <row r="8" spans="1:3">
      <c r="A8" s="4" t="s">
        <v>58</v>
      </c>
      <c r="B8" s="5" t="n">
        <v>300000000</v>
      </c>
      <c r="C8" s="5" t="n">
        <v>300000000</v>
      </c>
    </row>
    <row r="9" spans="1:3">
      <c r="A9" s="4" t="s">
        <v>59</v>
      </c>
      <c r="B9" s="5" t="n">
        <v>133411598</v>
      </c>
      <c r="C9" s="5" t="n">
        <v>132883504</v>
      </c>
    </row>
    <row r="10" spans="1:3">
      <c r="A10" s="4" t="s">
        <v>60</v>
      </c>
      <c r="B10" s="5" t="n">
        <v>133411598</v>
      </c>
      <c r="C10" s="5" t="n">
        <v>132883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v>
      </c>
      <c r="B1" s="2" t="s">
        <v>1</v>
      </c>
    </row>
    <row r="2" spans="1:3">
      <c r="B2" s="2" t="s">
        <v>2</v>
      </c>
      <c r="C2" s="2" t="s">
        <v>62</v>
      </c>
    </row>
    <row r="3" spans="1:3">
      <c r="A3" s="3" t="s">
        <v>63</v>
      </c>
    </row>
    <row r="4" spans="1:3">
      <c r="A4" s="4" t="s">
        <v>64</v>
      </c>
      <c r="B4" s="4" t="s">
        <v>65</v>
      </c>
      <c r="C4" s="4" t="s">
        <v>65</v>
      </c>
    </row>
    <row r="5" spans="1:3">
      <c r="A5" s="3" t="s">
        <v>66</v>
      </c>
    </row>
    <row r="6" spans="1:3">
      <c r="A6" s="4" t="s">
        <v>67</v>
      </c>
      <c r="B6" s="5" t="n">
        <v>151935</v>
      </c>
    </row>
    <row r="7" spans="1:3">
      <c r="A7" s="4" t="s">
        <v>68</v>
      </c>
      <c r="B7" s="5" t="n">
        <v>176595</v>
      </c>
      <c r="C7" s="5" t="n">
        <v>250952</v>
      </c>
    </row>
    <row r="8" spans="1:3">
      <c r="A8" s="4" t="s">
        <v>69</v>
      </c>
      <c r="B8" s="5" t="n">
        <v>122544</v>
      </c>
      <c r="C8" s="5" t="n">
        <v>96652</v>
      </c>
    </row>
    <row r="9" spans="1:3">
      <c r="A9" s="4" t="s">
        <v>70</v>
      </c>
      <c r="B9" s="5" t="n">
        <v>451074</v>
      </c>
      <c r="C9" s="5" t="n">
        <v>347604</v>
      </c>
    </row>
    <row r="10" spans="1:3">
      <c r="A10" s="4" t="s">
        <v>71</v>
      </c>
      <c r="B10" s="4" t="s">
        <v>65</v>
      </c>
      <c r="C10" s="4" t="s">
        <v>65</v>
      </c>
    </row>
    <row r="11" spans="1:3">
      <c r="A11" s="4" t="s">
        <v>72</v>
      </c>
      <c r="B11" s="5" t="n">
        <v>451074</v>
      </c>
      <c r="C11" s="5" t="n">
        <v>347604</v>
      </c>
    </row>
    <row r="12" spans="1:3">
      <c r="A12" s="4" t="s">
        <v>73</v>
      </c>
      <c r="B12" s="5" t="n">
        <v>32312</v>
      </c>
      <c r="C12" s="5" t="n">
        <v>48295</v>
      </c>
    </row>
    <row r="13" spans="1:3">
      <c r="A13" s="4" t="s">
        <v>74</v>
      </c>
      <c r="B13" s="7" t="n">
        <v>483386</v>
      </c>
      <c r="C13" s="7" t="n">
        <v>395899</v>
      </c>
    </row>
    <row r="14" spans="1:3">
      <c r="A14" s="4" t="s">
        <v>75</v>
      </c>
      <c r="B14" s="9" t="n">
        <v>0.0034</v>
      </c>
      <c r="C14" s="9" t="n">
        <v>0.0029</v>
      </c>
    </row>
    <row r="15" spans="1:3">
      <c r="A15" s="4" t="s">
        <v>76</v>
      </c>
      <c r="B15" s="5" t="n">
        <v>132956123</v>
      </c>
      <c r="C15" s="5" t="n">
        <v>1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3"/>
  </cols>
  <sheetData>
    <row r="1" spans="1:3">
      <c r="A1" s="1" t="s">
        <v>77</v>
      </c>
      <c r="B1" s="2" t="s">
        <v>1</v>
      </c>
    </row>
    <row r="2" spans="1:3">
      <c r="B2" s="2" t="s">
        <v>2</v>
      </c>
      <c r="C2" s="2" t="s">
        <v>62</v>
      </c>
    </row>
    <row r="3" spans="1:3">
      <c r="A3" s="3" t="s">
        <v>78</v>
      </c>
    </row>
    <row r="4" spans="1:3">
      <c r="A4" s="4" t="s">
        <v>79</v>
      </c>
      <c r="B4" s="7" t="n">
        <v>-451074</v>
      </c>
      <c r="C4" s="7" t="n">
        <v>-347604</v>
      </c>
    </row>
    <row r="5" spans="1:3">
      <c r="A5" s="3" t="s">
        <v>80</v>
      </c>
    </row>
    <row r="6" spans="1:3">
      <c r="A6" s="4" t="s">
        <v>81</v>
      </c>
      <c r="B6" s="5" t="n">
        <v>151935</v>
      </c>
    </row>
    <row r="7" spans="1:3">
      <c r="A7" s="4" t="s">
        <v>82</v>
      </c>
      <c r="B7" s="5" t="n">
        <v>4403</v>
      </c>
      <c r="C7" s="5" t="n">
        <v>5914</v>
      </c>
    </row>
    <row r="8" spans="1:3">
      <c r="A8" s="3" t="s">
        <v>83</v>
      </c>
    </row>
    <row r="9" spans="1:3">
      <c r="A9" s="4" t="s">
        <v>31</v>
      </c>
      <c r="B9" s="5" t="n">
        <v>-6242</v>
      </c>
      <c r="C9" s="5" t="n">
        <v>2500</v>
      </c>
    </row>
    <row r="10" spans="1:3">
      <c r="A10" s="4" t="s">
        <v>36</v>
      </c>
      <c r="B10" s="5" t="n">
        <v>50694</v>
      </c>
      <c r="C10" s="5" t="n">
        <v>4335</v>
      </c>
    </row>
    <row r="11" spans="1:3">
      <c r="A11" s="4" t="s">
        <v>37</v>
      </c>
      <c r="B11" s="5" t="n">
        <v>-17435</v>
      </c>
      <c r="C11" s="5" t="n">
        <v>16331</v>
      </c>
    </row>
    <row r="12" spans="1:3">
      <c r="A12" s="4" t="s">
        <v>84</v>
      </c>
      <c r="B12" s="5" t="n">
        <v>-267719</v>
      </c>
      <c r="C12" s="5" t="n">
        <v>-318524</v>
      </c>
    </row>
    <row r="13" spans="1:3">
      <c r="A13" s="3" t="s">
        <v>85</v>
      </c>
    </row>
    <row r="14" spans="1:3">
      <c r="A14" s="4" t="s">
        <v>86</v>
      </c>
      <c r="B14" s="4" t="s">
        <v>65</v>
      </c>
      <c r="C14" s="5" t="n">
        <v>-4123</v>
      </c>
    </row>
    <row r="15" spans="1:3">
      <c r="A15" s="4" t="s">
        <v>87</v>
      </c>
      <c r="B15" s="4" t="s">
        <v>65</v>
      </c>
      <c r="C15" s="5" t="n">
        <v>-4123</v>
      </c>
    </row>
    <row r="16" spans="1:3">
      <c r="A16" s="3" t="s">
        <v>88</v>
      </c>
    </row>
    <row r="17" spans="1:3">
      <c r="A17" s="4" t="s">
        <v>89</v>
      </c>
      <c r="B17" s="5" t="n">
        <v>375000</v>
      </c>
    </row>
    <row r="18" spans="1:3">
      <c r="A18" s="4" t="s">
        <v>90</v>
      </c>
      <c r="B18" s="5" t="n">
        <v>-28205</v>
      </c>
      <c r="C18" s="5" t="n">
        <v>321004</v>
      </c>
    </row>
    <row r="19" spans="1:3">
      <c r="A19" s="4" t="s">
        <v>91</v>
      </c>
      <c r="B19" s="5" t="n">
        <v>-2389</v>
      </c>
      <c r="C19" s="5" t="n">
        <v>-13876</v>
      </c>
    </row>
    <row r="20" spans="1:3">
      <c r="A20" s="4" t="s">
        <v>92</v>
      </c>
      <c r="B20" s="5" t="n">
        <v>-14853</v>
      </c>
      <c r="C20" s="5" t="n">
        <v>34398</v>
      </c>
    </row>
    <row r="21" spans="1:3">
      <c r="A21" s="4" t="s">
        <v>93</v>
      </c>
      <c r="B21" s="5" t="n">
        <v>329553</v>
      </c>
      <c r="C21" s="5" t="n">
        <v>341526</v>
      </c>
    </row>
    <row r="22" spans="1:3">
      <c r="A22" s="4" t="s">
        <v>94</v>
      </c>
      <c r="B22" s="5" t="n">
        <v>61834</v>
      </c>
      <c r="C22" s="5" t="n">
        <v>18879</v>
      </c>
    </row>
    <row r="23" spans="1:3">
      <c r="A23" s="4" t="s">
        <v>95</v>
      </c>
      <c r="B23" s="5" t="n">
        <v>2962</v>
      </c>
      <c r="C23" s="5" t="n">
        <v>4512</v>
      </c>
    </row>
    <row r="24" spans="1:3">
      <c r="A24" s="4" t="s">
        <v>96</v>
      </c>
      <c r="B24" s="5" t="n">
        <v>24008</v>
      </c>
      <c r="C24" s="5" t="n">
        <v>32678</v>
      </c>
    </row>
    <row r="25" spans="1:3">
      <c r="A25" s="4" t="s">
        <v>97</v>
      </c>
      <c r="B25" s="5" t="n">
        <v>88804</v>
      </c>
      <c r="C25" s="5" t="n">
        <v>56069</v>
      </c>
    </row>
    <row r="26" spans="1:3">
      <c r="A26" s="3" t="s">
        <v>98</v>
      </c>
    </row>
    <row r="27" spans="1:3">
      <c r="A27" s="4" t="s">
        <v>99</v>
      </c>
      <c r="B27" s="4" t="s">
        <v>65</v>
      </c>
      <c r="C27" s="4" t="s">
        <v>65</v>
      </c>
    </row>
    <row r="28" spans="1:3">
      <c r="A28" s="4" t="s">
        <v>100</v>
      </c>
      <c r="B28" s="4" t="s">
        <v>65</v>
      </c>
      <c r="C28"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6:48:59Z</dcterms:created>
  <dcterms:modified xmlns:dcterms="http://purl.org/dc/terms/" xmlns:xsi="http://www.w3.org/2001/XMLSchema-instance" xsi:type="dcterms:W3CDTF">2018-07-13T16:48:59Z</dcterms:modified>
</cp:coreProperties>
</file>